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22, 2021</t>
        </is>
      </c>
    </row>
    <row r="2">
      <c r="A2" s="2" t="inlineStr">
        <is>
          <t>SmartETFs Sustainable Energy II ETF</t>
        </is>
      </c>
    </row>
    <row r="3">
      <c r="A3" s="2" t="inlineStr">
        <is>
          <t xml:space="preserve"> GUINNESS ATKINSON FUNDS SmartETFs Sustainable Energy II ETF December 22, 2021 Supplement to the Summary Prospectus dated May 10,
2021, Prospectus and Statement of Additional Information each dated May 1, 2021 This supplement contains important information about a change in where
the Fund’s shares are listed for trading, and a change to the Fund’s ticker symbol effective. Both of these changes are effective
January 3, 2022, as described below. Change in exchange: The Fund will be listed for trading on the NYSE Arca Exchange, instead
of the Cboe BZX Exchange. Change in ticker symbol: The Fund’s ticker symbol will change from “SULR” to “SOLR”,
as indicated below.
Current Ticker Symbol New Ticker Symbol
SULR SOLR This supplement replaces the supplement filed on December 21, 2021. Please retain this supplement with your Summary Prospectus, Prospectus
and Statement of Additional Information for future referenc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Entity Registrant Name</t>
        </is>
      </c>
      <c r="B5" s="2" t="inlineStr">
        <is>
          <t>dei_EntityRegistrantName</t>
        </is>
      </c>
      <c r="C5" s="2" t="inlineStr">
        <is>
          <t>GUINNESS ATKINSON FUNDS</t>
        </is>
      </c>
    </row>
    <row r="6">
      <c r="A6" s="2" t="inlineStr">
        <is>
          <t>Entity Central Index Key</t>
        </is>
      </c>
      <c r="B6" s="2" t="inlineStr">
        <is>
          <t>dei_EntityCentralIndexKey</t>
        </is>
      </c>
      <c r="C6" s="2" t="inlineStr">
        <is>
          <t>000091916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22,
		2021</t>
        </is>
      </c>
    </row>
    <row r="10">
      <c r="A10" s="2" t="inlineStr">
        <is>
          <t>Document Effective Date</t>
        </is>
      </c>
      <c r="B10" s="2" t="inlineStr">
        <is>
          <t>dei_DocumentEffectiveDate</t>
        </is>
      </c>
      <c r="C10" s="2" t="inlineStr">
        <is>
          <t>Dec. 22,
		2021</t>
        </is>
      </c>
    </row>
    <row r="11">
      <c r="A11" s="2" t="inlineStr">
        <is>
          <t>Prospectus Date</t>
        </is>
      </c>
      <c r="B11" s="2" t="inlineStr">
        <is>
          <t>rr_ProspectusDate</t>
        </is>
      </c>
      <c r="C11" s="2" t="inlineStr">
        <is>
          <t>May 1,
		2021</t>
        </is>
      </c>
    </row>
    <row r="12">
      <c r="A12" s="2" t="inlineStr">
        <is>
          <t>SmartETFs Sustainable Energy II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GUINNESS ATKINSON FUNDS SmartETFs Sustainable Energy II ETF December 22, 2021 Supplement to the Summary Prospectus dated May 10,
2021, Prospectus and Statement of Additional Information each dated May 1, 2021 This supplement contains important information about a change in where
the Fund’s shares are listed for trading, and a change to the Fund’s ticker symbol effective. Both of these changes are effective
January 3, 2022, as described below. Change in exchange: The Fund will be listed for trading on the NYSE Arca Exchange, instead
of the Cboe BZX Exchange. Change in ticker symbol: The Fund’s ticker symbol will change from “SULR” to “SOLR”,
as indicated below.
Current Ticker Symbol New Ticker Symbol
SULR SOLR This supplement replaces the supplement filed on December 21, 2021. Please retain this supplement with your Summary Prospectus, Prospectus
and Statement of Additional Information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3:59:53Z</dcterms:created>
  <dcterms:modified xmlns:dcterms="http://purl.org/dc/terms/" xmlns:xsi="http://www.w3.org/2001/XMLSchema-instance" xsi:type="dcterms:W3CDTF">2021-12-22T23:59:53Z</dcterms:modified>
</cp:coreProperties>
</file>